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Acquisitions" sheetId="8" state="visible" r:id="rId8"/>
    <sheet xmlns:r="http://schemas.openxmlformats.org/officeDocument/2006/relationships" name="Promissory Note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Acquisitions (Tabl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quisitions (Details)" sheetId="19" state="visible" r:id="rId19"/>
    <sheet xmlns:r="http://schemas.openxmlformats.org/officeDocument/2006/relationships" name="Acquisitions (Details 1)" sheetId="20" state="visible" r:id="rId20"/>
    <sheet xmlns:r="http://schemas.openxmlformats.org/officeDocument/2006/relationships" name="Acquisitions (Details Textual)" sheetId="21" state="visible" r:id="rId21"/>
    <sheet xmlns:r="http://schemas.openxmlformats.org/officeDocument/2006/relationships" name="Promissory Notes (Details)"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Related Party Transactions (Det"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318">
  <si>
    <t>Document and Entity Information - shares</t>
  </si>
  <si>
    <t>9 Months Ended</t>
  </si>
  <si>
    <t>Sep. 30, 2017</t>
  </si>
  <si>
    <t>Nov. 13, 2017</t>
  </si>
  <si>
    <t>Document and Entity Information [Abstract]</t>
  </si>
  <si>
    <t>Entity Registrant Name</t>
  </si>
  <si>
    <t>EMR Technology Solutions, Inc.</t>
  </si>
  <si>
    <t>Entity Central Index Key</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t>
  </si>
  <si>
    <t>Dec. 31, 2016</t>
  </si>
  <si>
    <t>Current Assets:</t>
  </si>
  <si>
    <t>Cash and cash equivalents</t>
  </si>
  <si>
    <t>Accounts receivable, net</t>
  </si>
  <si>
    <t>Total Current Assets</t>
  </si>
  <si>
    <t>Property and equipment, net</t>
  </si>
  <si>
    <t>Other Assets:</t>
  </si>
  <si>
    <t>Security Deposit</t>
  </si>
  <si>
    <t>Total other assets</t>
  </si>
  <si>
    <t>Software, net</t>
  </si>
  <si>
    <t>Customer lists, net</t>
  </si>
  <si>
    <t>Covenant not to compete, net</t>
  </si>
  <si>
    <t>TOTAL ASSETS</t>
  </si>
  <si>
    <t>Current Liabilities:</t>
  </si>
  <si>
    <t>Accounts payable</t>
  </si>
  <si>
    <t>Accrued expenses</t>
  </si>
  <si>
    <t>Deferred revenue</t>
  </si>
  <si>
    <t>Promissory notes - current portion</t>
  </si>
  <si>
    <t>Total Current Liabilities</t>
  </si>
  <si>
    <t>Promissory note - related party</t>
  </si>
  <si>
    <t>Promissory notes - non-current</t>
  </si>
  <si>
    <t>TOTAL LIABILITIES</t>
  </si>
  <si>
    <t>Commitments and Contingencies (See Note 5)</t>
  </si>
  <si>
    <t xml:space="preserve"> </t>
  </si>
  <si>
    <t>Stockholders' Equity:</t>
  </si>
  <si>
    <t>Common Stock, 70,000,000 shares authorized, $.001 par value, 9,911,754 and 7,974,252 shares issued and outstanding in 2017 and 2016, respectively</t>
  </si>
  <si>
    <t>Additional paid 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hares, authorized</t>
  </si>
  <si>
    <t>Common shares, issued</t>
  </si>
  <si>
    <t>Common shares, outstanding</t>
  </si>
  <si>
    <t>Condensed Consolidated Statements of Operations (Unaudited) - USD ($)</t>
  </si>
  <si>
    <t>3 Months Ended</t>
  </si>
  <si>
    <t>Sep. 30, 2016</t>
  </si>
  <si>
    <t>Revenues:</t>
  </si>
  <si>
    <t>Service revenues</t>
  </si>
  <si>
    <t>Contract revenues</t>
  </si>
  <si>
    <t>Total revenues</t>
  </si>
  <si>
    <t>Costs and expenses:</t>
  </si>
  <si>
    <t>Cost of revenues</t>
  </si>
  <si>
    <t>Selling, general, and administrative expense</t>
  </si>
  <si>
    <t>Amortization expense</t>
  </si>
  <si>
    <t>Total operating expenses</t>
  </si>
  <si>
    <t>Loss from operations</t>
  </si>
  <si>
    <t>Other Income (Expense)</t>
  </si>
  <si>
    <t>Interest expense (net)</t>
  </si>
  <si>
    <t>Total other income (expense)</t>
  </si>
  <si>
    <t>Loss before income taxes</t>
  </si>
  <si>
    <t>Provision for income taxes</t>
  </si>
  <si>
    <t>Net Loss</t>
  </si>
  <si>
    <t>Basic and diluted net loss per common share</t>
  </si>
  <si>
    <t>Weighted Average Number of Common Shares</t>
  </si>
  <si>
    <t>Condensed Consolidated Statements of Cash Flows (Unaudited) - USD ($)</t>
  </si>
  <si>
    <t>Cash Flows From Operating Activities:</t>
  </si>
  <si>
    <t>Adjustments to reconcile net loss to net cash used in operating activities:</t>
  </si>
  <si>
    <t>Stock issued for services</t>
  </si>
  <si>
    <t>Amortization</t>
  </si>
  <si>
    <t>Depreciation</t>
  </si>
  <si>
    <t>Changes in operating assets and liabilities:</t>
  </si>
  <si>
    <t>Accounts receivable</t>
  </si>
  <si>
    <t>Prepaid Expenses</t>
  </si>
  <si>
    <t>Accounts payable and accrued expenses</t>
  </si>
  <si>
    <t>Other assets</t>
  </si>
  <si>
    <t>Net Cash Used in Operating Activities</t>
  </si>
  <si>
    <t>Cash Flows From Investing Activities:</t>
  </si>
  <si>
    <t>Cash acquired in acquisition</t>
  </si>
  <si>
    <t>Payments for acquisitions</t>
  </si>
  <si>
    <t>Net Cash Used in Investing Activities</t>
  </si>
  <si>
    <t>Cash Flows From Financing Activities:</t>
  </si>
  <si>
    <t>Repayment due to shareholder</t>
  </si>
  <si>
    <t>Proceeds from issuance stock</t>
  </si>
  <si>
    <t>Net Cash Provided by Financing Activities</t>
  </si>
  <si>
    <t>Net Change in Cash and cash equivalents</t>
  </si>
  <si>
    <t>Cash and cash equivalents at Beginning of the Period</t>
  </si>
  <si>
    <t>Cash and cash equivalents at End of the Period</t>
  </si>
  <si>
    <t>Cash paid for interest</t>
  </si>
  <si>
    <t>Cash paid for taxes</t>
  </si>
  <si>
    <t>Non-Cash Investing &amp; Financing Activities:</t>
  </si>
  <si>
    <t>Promissory note obligation incurred upon acquisition</t>
  </si>
  <si>
    <t>Summary of Significant Accounting Policies and Organization</t>
  </si>
  <si>
    <t>Summary of Significant Accounting Policies and Organization [Abstract]</t>
  </si>
  <si>
    <t>SUMMARY OF SIGNIFICANT ACCOUNTING POLICIES AND ORGANIZATION</t>
  </si>
  <si>
    <t>NOTE 1 - SUMMARY OF SIGNIFICANT ACCOUNTING POLICIES AND ORGANIZATION (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The Company is a Nevada corporation formed on November 3, 2015. It was formed as a holding company whose principal activities consists of acquiring healthcare technology companies. Its fiscal year end is December 31. To date, the Company has financed and acquired four electronic medical records compan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valuation of deferred taxes, allowance for bad debt, useful lives of intangible assets, and stock-based compensation. (C) Cash and Cash Equivalents The Company considers all highly liquid temporary cash investments with an original maturity of three months or less to be cash equivalents. At September 30, 2017 and December 31, 2016, the Company had no cash equivalents. (D)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Interest is not charged on accounts receivable that are past due. The Company recorded an allowance for doubtful accounts of $82,617 and $0 as of September 30, 2017 and December 31, 2016, respectively. (E) Principles of Consolidation The 2017 and 2016 consolidated financial statements include the operations of EMR Technology Solutions, Inc. (“EMR”), its wholly owned subsidiaries First Medical Solutions Corporation (from September 23, 2016) (“FMS”), EMRgence, LLC (from September 26, 2016) (“EMRG”), Empower Technologies, Inc. (from January 16, 2017) (“ETI”), and Digital Medical Solutions, Inc. (from March 15, 2017) (“DMSI”). All significant intercompany accounts and transactions have been eliminated in consolidation.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tax return for the years ended December 31, 2016 and
2015 are subject to examination by the Internal Revenue Service. (G)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Asset Category Period Furniture and fixtures 7 Years Computer equipment 3 Years (H)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three (3)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 of September 30, 2017, we have not recorded any impairments. Amortization expense was $221,163 and $608,925 for the three and six months ended September 30, 2017. (I)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F). (J) Advertising Advertising costs are expensed as incurred. The Company did not incur any advertising expenses for the three months and nine months ended September 30, 2017 or for the three and nine months ended September 30, 2016. (K) Business Segments The Company operates in one segment and therefore segment information is not presented. (L)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derives revenue from the sale of hardware and software licenses when the products are installed and all required post implementation services are completed. The Company recognizes revenue from consulting services as the services are performed. The income statements break out revenue by contract and services revenues. Contract revenues are recurring revenues for the software license, support and maintenance. Service revenues are one-time revenues generated from customer requests for non-contract services. (M) Stock-Based Compensation The Company accounts for stock-based instruments issued to employees for services in accordance with ASC Topic 718. ASC Topic 718 requires the Company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N) Cost of Revenue Cost of revenue consists primarily of sub-contractor costs related to personnel who provide services to our customers, co-location costs, and other direct costs related to our services. Costs
associated with the implementation of new customers are expensed as incurred. (O)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September 30, 2017 and September 30, 2016, the Company has 366,667 and -0- shares of common stock issuable upon the conversion of notes payable that were not included in the computation of dilutive loss per share because their inclusion is anti-dilutive. (P) Recent Accounting Pronouncements In February 2016, the FASB issued accounting standard update (“ASU”) No. 2016-02, “Leases (Topic 842)” In March 2016, the FASB issued ASU No. 2016-09, “Compensation – Stock Compensation (Topic 718)”, In June 2014, FASB issued Accounting Standards Update (“ASU”) No. 2014-09, “ Revenue from Contracts with Customers Revenue Recognition – Construction-Type and Production-Type Contracts Accounting standards-setting organizations frequently issue new or revised accounting rules. We regularly review all new pronouncements to determine their impact, if any, on our financial statements.</t>
  </si>
  <si>
    <t>Going Concern</t>
  </si>
  <si>
    <t>Going Concern [Abstract]</t>
  </si>
  <si>
    <t>GOING CONCERN</t>
  </si>
  <si>
    <t>NOTE 2 – GOING CONCERN The accompanying condensed consolidated financial statements have been prepared on a going concern basis, which contemplates the realization of assets and the satisfaction of liabilities in the normal course of business. The Company sustained a net loss for the nine months ended September 30, 2017. The Company also has a working capital deficit and an accumulated deficit at September 30, 2017.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to sustain its current level of operations. Management plans to continue raising additional capital through private placements and is exploring additional avenues for future fund-raising through both public and private source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Acquisitions [Abstract]</t>
  </si>
  <si>
    <t>ACQUISITIONS</t>
  </si>
  <si>
    <t>NOTE 3 – ACQUISITIONS Effective September 23, 2016, EMR entered into a Stock Purchase Agreement (“SPA”) in which EMR purchased all the shares of First Medical Solutions, Inc., a Florida corporation (“FMS”) from Denis Salins, the sole shareholder of FMS. Pursuant to the SPA, EMR acquired FMS whereby FMS became a wholly owned subsidiary of EMR. FMS has developed a proprietary and fully integrated software program for the healthcare industry, targeting the ambulatory care market for electronic medical records. The purchase price was nine hundred seventy-seven thousand two hundred and fifty dollars ($977,250) of which two hundred fifty thousand dollars ($250,000) was paid in cash at close, twenty-seven thousand two hundred and fifty dollars ($27,250) was paid in the form of fifty thousand (50,000) shares of EMR’s common stock, and EMR issued a three (3) year convertible promissory note (“FMS Note”) for seven hundred thousand dollars ($700,000). Effective September 26, 2016, EMR entered into a Purchase Agreement (“PA”) in which EMR purchased all the membership interests of EMRgence, LLC. (“EMRG”), a Florida limited liability corporation, from Susan Turcotte, the sole member of EMRG. Pursuant to the PA, EMR acquired EMRG whereby EMRG became a wholly owned subsidiary of EMR. EMRG has developed a proprietary software program for the healthcare industry, targeting the vascular care market for electronic medical records. The purchase price was five hundred thousand dollars ($500,000) of which three hundred thousand dollars ($300,000) was paid in cash at close and EMR issued a three (3) year convertible promissory note (“EMRG Note”) for two hundred thousand dollars ($200,000). On November 7, 2016, an additional purchase price payment of $11,907 was paid to Susan Turcotte for net revenues earned for the period from September 1, 2016 through September 25, 2016. Effective January 1, 2017 (the “Effective Date”), EMR entered into a Purchase Agreement (“Agreement”) by and among Empower Technologies, Inc., a Nevada corporation (“ETI”), and its sole shareholder Dr. John F. Stagl (the “Seller” and together with ETI and the Company, the “Parties”). Pursuant to the Agreement, the Company purchased all of the Capital Stock (as defined in the Agreement) of ETI from the Seller (the “ETI Shares”) in exchange for (i) $500,000, subject to certain post-closing adjustments for working capital and deferred revenue, consisting of (a) $300,000 in cash, and (b) a Convertible Promissory Note (the “Note”) issued in favor of the Seller in the principal amount of $150,000 payable over a 36 month period, with 6% annual interest, convertible into common stock of the Company at a price of $3.00 per share (the “Purchase Price”). On January 16, 2017, in accordance with the terms and conditions of the Agreement, ETI became a wholly owned subsidiary of the Company (the “Closing Date”). The post-closing adjustments referenced above consisted of $4,648 reduction in cash at closing for working capital and a reduction of the convertible promissory note of $50,000 for deferred revenue. The acquisition date estimated fair value of the consideration transferred consisted of the following: Liabilities assumed $ (72,917 ) Net tangible assets (72,917 ) Non-compete agreements 36,109 Customer list 482,160 Total purchase price $ 445,352 Effective January 1, 2017 (the “Effective Date”), EMR Technologies, Inc., a Nevada corporation (the “Company”) entered into a Purchase Agreement (“Agreement”) by and among Digital Medical Solutions, Inc., a Florida corporation (“DMSI”), and its sole shareholder Dr. Joseph J. Memminger III (the “Seller” and together with DMSI and the Company, the “Parties”). Pursuant to the Agreement, the Company purchased all of the Capital Stock (as defined in the Agreement) of DMSI from the Seller (the “DMSI Shares”) in exchange for (i) $1,000,000, subject to certain post-closing adjustments for working capital and earnings before interest, taxes, depreciation, and amortization, consisting of (a) $750,000 in cash, and (b) a Convertible Promissory Note (the “Note”) issued in favor of the Seller in the principal amount of $250,000 payable over a 36 month period, with 6% annual interest, convertible into common stock of the Company at a price of $3.00 per share (the “Purchase Price”). On March 15, 2017, in accordance with the terms and conditions of the Agreement, DMSI became a wholly owned subsidiary of the Company (the “Closing Date”). The acquisition date estimated fair value of the consideration transferred consisted of the following: Tangible assets acquired $ 269,067 Liabilities assumed (83,428 ) Net tangible assets 185,639 Customer list 364,361 Software 450,000 Total purchase price $ 1,000,000 The agreements resulted in the purchase of 100% of the outstanding shares of FMS, EMRG, ETI, and DMSI. As of September 30, 2017, the Company has recorded an estimated fair value of the intangible assets of FMS, EMRG, ETI, and DMSI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forma Financial Information The following unaudited pro-forma information presents the combined results of operations for the periods as if the acquisition of FMS, EMRG, ETI, and DMSI had been completed on January 1, 2017 and 2016. For the Nine Months Ended September 30, For the Nine Months Revenue $ 607,998 $ 614,365 Total expenses (1,301,932 ) (2,282,888 ) Net income (loss) $ (693,934 ) $ (1,668,523 ) Net income (loss) per common share, basic and diluted $ (0.07 ) $ (0.51 )</t>
  </si>
  <si>
    <t>Promissory Notes</t>
  </si>
  <si>
    <t>Promissory Notes [Abstract]</t>
  </si>
  <si>
    <t>PROMISSORY NOTES</t>
  </si>
  <si>
    <t>NOTE 4 – PROMISSORY NOTES The $700,000 FMS Unsecured Note has an interest rate of ten percent (10%) per annum for a period of two (2) years and fully amortizes during the third (3rd) year. The note is secured by an escrowed copy of the software source code. The note can be converted at any time, at the option of the holder, into shares of the Company’s stock at a conversion price of $3 per share. On October 31, 2016, the holder of the FMS Note converted $200,000 of the note for 200,000 shares of common stock. The Company has recorded a loss on conversion of debt of $72,000. The Company issued a three (3) year unsecured convertible promissory note (the “EMRG Note”) for two hundred thousand dollars ($200,000). The EMRG Note has an interest rate of six percent (6%) per annum for a period of one (1) year and fully amortizes during the next two (2) years. The note is secured with a pledge of forty percent (40%) of the membership interests acquired. The note can be converted at any time, at the option of the holder, into shares of the Company’s stock at a conversion price of $3 per share. The Company issued a three (3) year unsecured convertible promissory note (the “ETI Note”) for one hundred fifty thousand dollars ($150,000). The ETI Note has an interest rate of six percent (6%) per annum for a period of two (2) years and fully amortizes during the third (3rd) year. The note can be converted at any time, at the option of the holder, into shares of the Company’s stock at a conversion price of $3 per share. The Company issued a three (3) year unsecured convertible promissory note (the “DMSI Note”) for two hundred fifty thousand dollars ($250,000). The DMSI Note has an interest rate of six percent (6%) per annum for a period of one (1) year and fully amortizes during the next two (2) years. The note can be converted at any time, at the option of the holder, into shares of the Company’s stock at a conversion price of $3 per share.</t>
  </si>
  <si>
    <t>Commitments and Contingencies</t>
  </si>
  <si>
    <t>Commitments and Contingencies [Abstract]</t>
  </si>
  <si>
    <t>COMMITMENTS AND CONTINGENCIES</t>
  </si>
  <si>
    <t>NOTE 5 – COMMITMENTS AND CONTINGENCIES The Company leases office space on a month to month basis. Rent expense for the nine months ended September 30, 2017 and the nine months ended September 30, 2016 was $9,305 and $621 respectively.</t>
  </si>
  <si>
    <t>Stockholders' Equity</t>
  </si>
  <si>
    <t>Stockholders' Equity [Abstract]</t>
  </si>
  <si>
    <t>STOCKHOLDERS' EQUITY</t>
  </si>
  <si>
    <t>NOTE 6 – STOCKHOLDERS’ EQUITY (A) - Stock issued for cash Effective August 23, 2016, the Company entered into an Investor Stock Subscription Agreement (“Agreement”) with an entity controlled by our Chief Financial Officer (the “Investor”) to purchase three million seven hundred thousand (3,700,000) shares of the Company’s common stock for two million dollars ($2,000,000) in tranches based on certain milestone events. On August 23, 2016, the investor purchased 656,751 shares of common stock for $355,000. On September 22, 2016, the Investor purchased 925,001 shares of common stock for $500,000 that was used to close two acquisitions. On December 29, 2016, the Investor purchased 92,500 shares of common stock for $50,000 that was used for working capital. On January 13, 2017, the Investor purchased 550,001 shares of common stock for $300,000 that was used to close an acquisition. On March 17, 2017, the Investor purchased 1,387,501 shares of common stock for $750,000 that was used to close an acquisition. The remaining investments are subject to the company reaching certain milestones under the agreement. (B) - Stock issued for Services On January 6, 2016, the Company issued 550,000 shares of stock to eight individuals for services with a fair value of $550. On August 22, 2016, the Company issued 3,000,000 shares of Common Stock for services with a fair value of $1,620,000 based on recent cash sales. (C) - Stock issued for Acquisitions On September 23, 2016, the Company issued 50,000 shares of common stock as partial consideration of the acquisition of FMS with a fair value of $27,250 based on recent cash sales prices. ( D ) - Equity Incentive Plan On January 30, 2016, the Board of Directors, with the approval of a majority of the shareholders of the Company, adopted the 2016 Equity Incentive Plan (the “Plan”) which will be administered by a committee appointed by the Board. The Company, under its 2016 Plan, issues options to various officers, directors and consultants. The options vest in equal annual installments over a five-year period. All of the options are exercisable at a purchase price based on the last price of the Company’s common stock on the date of grant and have a term of 10 years. As of September 30, 2017, no options had been granted or were outstanding. (E ) – Stock Issued for Conversion of Convertible Promissory Note On October 31, 2016, the holder of the FMS Note converted $200,000 of the note for 200,000 shares of common stock. The Company has recorded a loss on conversion of debt of $72,000.</t>
  </si>
  <si>
    <t>Related Party Transactions</t>
  </si>
  <si>
    <t>Related Party Transactions [Abstract]</t>
  </si>
  <si>
    <t>RELATED PARTY TRANSACTIONS</t>
  </si>
  <si>
    <t>NOTE 7 - RELATED PARTY TRANSACTIONS Effective August 23, 2016, the Company entered into an Investor Stock Subscription Agreement (“Agreement”) with an entity controlled by our Chief Financial Officer (the “Investor”) to purchase three million seven hundred thousand (3,700,000) shares of the Company’s common stock for two million dollars ($2,000,000) in tranches based on certain milestone events. On August 23, 2016, the investor purchased 656,751 shares of common stock for $355,000. On September 22, 2016, the Investor purchased 925,001 shares of common stock for $500,000 that was used to close two acquisitions. On December 29, 2016, the Investor purchased 92,500 shares of common stock for $50,000 that was used for working capital. On January 13, 2017, the Investor purchased 550,001 shares of common stock for $300,000 that was used to close an acquisition. On March 17, 2017, the Investor purchased 1,387,501 shares of common stock for $750,000 that was used to close an acquisition. The remaining investments are subject to the company reaching certain milestones under the agreement. On September 23, 2016, the Company issued a $700,000 Convertible Promissory Note to the Chief Technology Officer in conjunction with the acquisition of FMS. On October 31, 2016, $200,000 of the note was converted to 200,000 shares of the Company’s common stock.</t>
  </si>
  <si>
    <t>Subsequent Events</t>
  </si>
  <si>
    <t>Subsequent Events [Abstract]</t>
  </si>
  <si>
    <t>SUBSEQUENT EVENTS</t>
  </si>
  <si>
    <t>NOTE 8 – SUBSEQUENT EVENTS On October 5, 2017, two (2) members of the Board of Directors of the Company were each issued twenty-five thousand shares (25,000) of the Company’s common stock as compensation for services in such capacity. On October 17, 2017, ten thousand (10,000) shares of the Company’s common stock were issued to a non-executive employee of the Company as a bonus for performance. On October 23, 2017, the Company issued 3,000 shares of common stock to 15 individual investors at $1.00 per share.</t>
  </si>
  <si>
    <t>Summary of Significant Accounting Policies and Organization (Policies)</t>
  </si>
  <si>
    <t>Basis of Presentation</t>
  </si>
  <si>
    <t>(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The Company is a Nevada corporation formed on November 3, 2015. It was formed as a holding company whose principal activities consists of acquiring healthcare technology companies. Its fiscal year end is December 31. To date, the Company has financed and acquired four electronic medical records companies.</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valuation of deferred taxes, allowance for bad debt, useful lives of intangible assets, and stock-based compensation.</t>
  </si>
  <si>
    <t>Cash and Cash Equivalents</t>
  </si>
  <si>
    <t>(C) Cash and Cash Equivalents The Company considers all highly liquid temporary cash investments with an original maturity of three months or less to be cash equivalents. At September 30, 2017 and December 31, 2016, the Company had no cash equivalents.</t>
  </si>
  <si>
    <t>(D)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Interest is not charged on accounts receivable that are past due. The Company recorded an allowance for doubtful accounts of $82,617 and $0 as of September 30, 2017 and December 31, 2016, respectively.</t>
  </si>
  <si>
    <t>Principles of Consolidation</t>
  </si>
  <si>
    <t>(E) Principles of Consolidation The 2017 and 2016 consolidated financial statements include the operations of EMR Technology Solutions, Inc. (“EMR”), its wholly owned subsidiaries First Medical Solutions Corporation (from September 23, 2016) (“FMS”), EMRgence, LLC (from September 26, 2016) (“EMRG”), Empower Technologies, Inc. (from January 16, 2017) (“ETI”), and Digital Medical Solutions, Inc. (from March 15, 2017) (“DMSI”). All significant intercompany accounts and transactions have been eliminated in consolidation.</t>
  </si>
  <si>
    <t>Income Taxes</t>
  </si>
  <si>
    <t>(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tax return for the years ended December 31, 2016 and 2015 are subject to examination by the Internal Revenue Service.</t>
  </si>
  <si>
    <t>Furniture and Computer Equipment</t>
  </si>
  <si>
    <t>(G)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Asset Category Period Furniture and fixtures 7 Years Computer equipment 3 Years</t>
  </si>
  <si>
    <t>Amortization and Impairment of Long-Lived Assets</t>
  </si>
  <si>
    <t>(H)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three (3)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 of September 30, 2017, we have not recorded any impairments. Amortization expense was $221,163 and $608,925 for the three and six months ended September 30, 2017.</t>
  </si>
  <si>
    <t>Fair Value Measurements and Fair Value of Financial Instruments</t>
  </si>
  <si>
    <t>(I)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F).</t>
  </si>
  <si>
    <t>Advertising</t>
  </si>
  <si>
    <t>(J) Advertising Advertising costs are expensed as incurred. The Company did not incur any advertising expenses for the three months and nine months ended September 30, 2017 or for the three and nine months ended September 30, 2016.</t>
  </si>
  <si>
    <t>Business Segments</t>
  </si>
  <si>
    <t>(K) Business Segments The Company operates in one segment and therefore segment information is not presented.</t>
  </si>
  <si>
    <t>Revenue Recognition</t>
  </si>
  <si>
    <t>(L)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derives revenue from the sale of hardware and software licenses when the products are installed and all required post implementation services are completed. The Company recognizes revenue from consulting services as the services are performed. The income statements break out revenue by contract and services revenues. Contract revenues are recurring revenues for the software license, support and maintenance. Service revenues are one-time revenues generated from customer requests for non-contract services.</t>
  </si>
  <si>
    <t>Stock-Based Compensation</t>
  </si>
  <si>
    <t>(M) Stock-Based Compensation The Company accounts for stock-based instruments issued to employees for services in accordance with ASC Topic 718. ASC Topic 718 requires the Company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t>
  </si>
  <si>
    <t>Cost of Revenue</t>
  </si>
  <si>
    <t>(N) Cost of Revenue Cost of revenue consists primarily of sub-contractor costs related to personnel who provide services to our customers, co-location costs, and other direct costs related to our services. Costs associated with the implementation of new customers are expensed as incurred.</t>
  </si>
  <si>
    <t>Basic and Diluted Net Loss Per Common Share</t>
  </si>
  <si>
    <t>(O)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September 30, 2017 and September 30, 2016, the Company has 366,667 and -0- shares of common stock issuable upon the conversion of notes payable that were not included in the computation of dilutive loss per share because their inclusion is anti-dilutive.</t>
  </si>
  <si>
    <t>Recent Accounting Pronouncements</t>
  </si>
  <si>
    <t>(P) Recent Accounting Pronouncements In February 2016, the FASB issued accounting standard update (“ASU”) No. 2016-02, “Leases (Topic 842)” In March 2016, the FASB issued ASU No. 2016-09, “Compensation – Stock Compensation (Topic 718)”, In June 2014, FASB issued Accounting Standards Update (“ASU”) No. 2014-09, “ Revenue from Contracts with Customers Revenue Recognition – Construction-Type and Production-Type Contracts Accounting standards-setting organizations frequently issue new or revised accounting rules. We regularly review all new pronouncements to determine their impact, if any, on our financial statements.</t>
  </si>
  <si>
    <t>Summary of Significant Accounting Policies and Organization (Tables)</t>
  </si>
  <si>
    <t>Summary of estimated useful lives of assets</t>
  </si>
  <si>
    <t xml:space="preserve"> Asset Category Period Furniture and fixtures 7 Years Computer equipment 3 Years</t>
  </si>
  <si>
    <t>Acquisitions (Tables)</t>
  </si>
  <si>
    <t>Schedule of estimated fair value of consideration transferred on the acquisition date</t>
  </si>
  <si>
    <t xml:space="preserve"> Liabilities assumed $ (72,917 ) Net tangible assets (72,917 ) Non-compete agreements 36,109 Customer list 482,160 Total purchase price $ 445,352 Tangible assets acquired $ 269,067 Liabilities assumed (83,428 ) Net tangible assets 185,639 Customer list 364,361 Software 450,000 Total purchase price $ 1,000,000 </t>
  </si>
  <si>
    <t>Schedule of pro-forma financial information</t>
  </si>
  <si>
    <t xml:space="preserve"> For the Nine Months Ended September 30, For the Nine Months Revenue $ 607,998 $ 614,365 Total expenses (1,301,932 ) (2,282,888 ) Net income (loss) $ (693,934 ) $ (1,668,523 ) Net income (loss) per common share, basic and diluted $ (0.07 ) $ (0.51 )</t>
  </si>
  <si>
    <t>Summary of Significant Accounting Policies and Organization (Details)</t>
  </si>
  <si>
    <t>Furniture and fixtures [Member]</t>
  </si>
  <si>
    <t>Property, Plant and Equipment [Line Items]</t>
  </si>
  <si>
    <t>Estimated useful lives years of assets</t>
  </si>
  <si>
    <t>7 years</t>
  </si>
  <si>
    <t>Computer equipment [Member]</t>
  </si>
  <si>
    <t>3 years</t>
  </si>
  <si>
    <t>Summary of Significant Accounting Policies and Organization (Details Textual)</t>
  </si>
  <si>
    <t>Sep. 30, 2017USD ($)</t>
  </si>
  <si>
    <t>Sep. 30, 2017USD ($)Segmentsshares</t>
  </si>
  <si>
    <t>Sep. 30, 2016shares</t>
  </si>
  <si>
    <t>Dec. 31, 2016USD ($)</t>
  </si>
  <si>
    <t>Summary of Significant Accounting Policies and Organization (Textual)</t>
  </si>
  <si>
    <t>Allowance for doubtful accounts</t>
  </si>
  <si>
    <t>Anti-dilutive securities, shares issuance of conversion of notes payable | shares</t>
  </si>
  <si>
    <t>Number of segments | Segments</t>
  </si>
  <si>
    <t>Non-compete [Member]</t>
  </si>
  <si>
    <t>Useful life of amortization period of intangible assets</t>
  </si>
  <si>
    <t>Customer lists [Member]</t>
  </si>
  <si>
    <t>Software [Member]</t>
  </si>
  <si>
    <t>Acquisitions (Details) - USD ($)</t>
  </si>
  <si>
    <t>Mar. 15, 2017</t>
  </si>
  <si>
    <t>Jan. 16, 2017</t>
  </si>
  <si>
    <t>Empower Technologies Inc [Member]</t>
  </si>
  <si>
    <t>Estimated Fair Value of Consideration Transferred</t>
  </si>
  <si>
    <t>Liabilities assumed</t>
  </si>
  <si>
    <t>Total purchase price of acquisition</t>
  </si>
  <si>
    <t>Net tangible assets</t>
  </si>
  <si>
    <t>Empower Technologies Inc [Member] | Non-compete Agreements [Member]</t>
  </si>
  <si>
    <t>Identifiable assets acquired</t>
  </si>
  <si>
    <t>Empower Technologies Inc [Member] | Customer lists [Member]</t>
  </si>
  <si>
    <t>Digital Medical Solutions, Inc. [Member]</t>
  </si>
  <si>
    <t>Tangible assets acquired</t>
  </si>
  <si>
    <t>Digital Medical Solutions, Inc. [Member] | Customer lists [Member]</t>
  </si>
  <si>
    <t>Digital Medical Solutions, Inc. [Member] | Software [Member]</t>
  </si>
  <si>
    <t>Acquisitions (Details 1) - USD ($)</t>
  </si>
  <si>
    <t>Revenue</t>
  </si>
  <si>
    <t>Net income (loss)</t>
  </si>
  <si>
    <t>Total expenses</t>
  </si>
  <si>
    <t>Net income (loss) per common share, basic and diluted</t>
  </si>
  <si>
    <t>Acquisitions (Details Textual) - USD ($)</t>
  </si>
  <si>
    <t>Jan. 01, 2017</t>
  </si>
  <si>
    <t>Nov. 07, 2016</t>
  </si>
  <si>
    <t>Sep. 26, 2016</t>
  </si>
  <si>
    <t>Sep. 23, 2016</t>
  </si>
  <si>
    <t>FMS [Member]</t>
  </si>
  <si>
    <t>Acquisitions (Textual)</t>
  </si>
  <si>
    <t>Cash paid for acquisition</t>
  </si>
  <si>
    <t>Outstanding shares acquired</t>
  </si>
  <si>
    <t>100.00%</t>
  </si>
  <si>
    <t>Purchase price of acquisition</t>
  </si>
  <si>
    <t>FMS [Member] | Convertible Promissory Note [Member]</t>
  </si>
  <si>
    <t>Note term</t>
  </si>
  <si>
    <t>Notes issued in acquisition</t>
  </si>
  <si>
    <t>FMS [Member] | Common Stock [Member]</t>
  </si>
  <si>
    <t>Value of stock issued in acquisition</t>
  </si>
  <si>
    <t>Shares issued in acquisition</t>
  </si>
  <si>
    <t>EMRG [Member]</t>
  </si>
  <si>
    <t>Additional cash payments made for acquisition</t>
  </si>
  <si>
    <t>EMRG [Member] | Convertible Promissory Note [Member]</t>
  </si>
  <si>
    <t>ETI [Member]</t>
  </si>
  <si>
    <t>Reduction in cash</t>
  </si>
  <si>
    <t>Reduction in convertible promissory note for deferred revenue</t>
  </si>
  <si>
    <t>ETI [Member] | Convertible Promissory Note [Member]</t>
  </si>
  <si>
    <t>36 months</t>
  </si>
  <si>
    <t>Conversion price</t>
  </si>
  <si>
    <t>Interest rate</t>
  </si>
  <si>
    <t>6.00%</t>
  </si>
  <si>
    <t>DMSI [Member]</t>
  </si>
  <si>
    <t>DMSI [Member] | Convertible Promissory Note [Member]</t>
  </si>
  <si>
    <t>Promissory Notes (Details) - USD ($)</t>
  </si>
  <si>
    <t>Oct. 31, 2016</t>
  </si>
  <si>
    <t>FMS [Member] | Converted stock [Member]</t>
  </si>
  <si>
    <t>Promissory Notes (Textual)</t>
  </si>
  <si>
    <t>Converted shares of common stock</t>
  </si>
  <si>
    <t>Converted shares of common stock, shares</t>
  </si>
  <si>
    <t>FMS [Member] | Unsecured convertible promissory note [Member]</t>
  </si>
  <si>
    <t>Unsecured note</t>
  </si>
  <si>
    <t>10.00%</t>
  </si>
  <si>
    <t>Interest rate, description</t>
  </si>
  <si>
    <t>An interest rate of ten percent (10%) per annum for a period of two (2) years and fully amortizes during the third (3rd) year.</t>
  </si>
  <si>
    <t>Debt collateral, description</t>
  </si>
  <si>
    <t>An escrowed copy of the software source code.</t>
  </si>
  <si>
    <t>Loss on the conversion of debt</t>
  </si>
  <si>
    <t>EMRG [Member] | Unsecured convertible promissory note [Member]</t>
  </si>
  <si>
    <t>Note term, issued</t>
  </si>
  <si>
    <t>An interest rate of six percent (6%) per annum for a period of one (1) year and fully amortizes during the next two (2) years.</t>
  </si>
  <si>
    <t>Pledge of forty percent (40%) of the membership interests acquired.</t>
  </si>
  <si>
    <t>ETI [Member] | Unsecured convertible promissory note [Member]</t>
  </si>
  <si>
    <t>An interest rate of six percent (6%) per annum for a period of two (2) years and fully amortizes during the third (3rd) year.</t>
  </si>
  <si>
    <t>The note can be converted at any time, at the option of the holder, into shares of the Company's stock.</t>
  </si>
  <si>
    <t>DMSI [Member] | Unsecured convertible promissory note [Member]</t>
  </si>
  <si>
    <t>Commitments and Contingencies (Details) - USD ($)</t>
  </si>
  <si>
    <t>Commitments and Contingencies (Textual)</t>
  </si>
  <si>
    <t>Rent expense</t>
  </si>
  <si>
    <t>Stockholders' Equity (Details) - USD ($)</t>
  </si>
  <si>
    <t>Mar. 17, 2017</t>
  </si>
  <si>
    <t>Jan. 13, 2017</t>
  </si>
  <si>
    <t>Dec. 29, 2016</t>
  </si>
  <si>
    <t>Sep. 22, 2016</t>
  </si>
  <si>
    <t>Aug. 23, 2016</t>
  </si>
  <si>
    <t>Aug. 22, 2016</t>
  </si>
  <si>
    <t>Jan. 06, 2016</t>
  </si>
  <si>
    <t>Stockholders' Equity (Textual)</t>
  </si>
  <si>
    <t>Fair value of common stock issued for services</t>
  </si>
  <si>
    <t>Issuance of common stock for service, shares</t>
  </si>
  <si>
    <t>Chief Financial Officer [Member]</t>
  </si>
  <si>
    <t>Shares subscribed</t>
  </si>
  <si>
    <t>Value of stock subscription</t>
  </si>
  <si>
    <t>Issuance of common stock for cash</t>
  </si>
  <si>
    <t>Issuance of common stock for cash, shares</t>
  </si>
  <si>
    <t>Business acquisition, equity interest issued or issuable</t>
  </si>
  <si>
    <t>Business acquisition, equity interest issued or issuable, shares</t>
  </si>
  <si>
    <t>Conversion of Convertible Promissory Note [Member]</t>
  </si>
  <si>
    <t>Debt converted amount</t>
  </si>
  <si>
    <t>Shares issued in debt conversion of common stock</t>
  </si>
  <si>
    <t>2016 Equity Incentive Plan [Member]</t>
  </si>
  <si>
    <t>Stock options granted</t>
  </si>
  <si>
    <t>Stock option term</t>
  </si>
  <si>
    <t>10 years</t>
  </si>
  <si>
    <t>Stock option vesting period</t>
  </si>
  <si>
    <t>5 years</t>
  </si>
  <si>
    <t>Stock options outstanding</t>
  </si>
  <si>
    <t>Related Party Transactions (Details) - USD ($)</t>
  </si>
  <si>
    <t>Convertible Promissory Note [Member]</t>
  </si>
  <si>
    <t>Related Party Transactions (Textual)</t>
  </si>
  <si>
    <t>Chief Technology Officer [Member] | Convertible Promissory Note [Member]</t>
  </si>
  <si>
    <t>Subsequent Events (Details) - $ / shares</t>
  </si>
  <si>
    <t>Oct. 23, 2017</t>
  </si>
  <si>
    <t>Oct. 17, 2017</t>
  </si>
  <si>
    <t>Oct. 05, 2017</t>
  </si>
  <si>
    <t>Subsequent Events (Textual)</t>
  </si>
  <si>
    <t>Common stock compensation for services</t>
  </si>
  <si>
    <t>Subsequent Events [Member]</t>
  </si>
  <si>
    <t>Shares, issued</t>
  </si>
  <si>
    <t>Shares issued, price per share</t>
  </si>
  <si>
    <t>Number of board of directors</t>
  </si>
  <si>
    <t>Common stock issued non-executive employee</t>
  </si>
  <si>
    <t>Number of individual investo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79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974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08</v>
      </c>
    </row>
    <row r="4" spans="1:2">
      <c r="A4" s="4" t="s">
        <v>140</v>
      </c>
      <c r="B4" s="4" t="s">
        <v>141</v>
      </c>
    </row>
    <row r="5" spans="1:2">
      <c r="A5" s="4" t="s">
        <v>142</v>
      </c>
      <c r="B5" s="4" t="s">
        <v>143</v>
      </c>
    </row>
    <row r="6" spans="1:2">
      <c r="A6" s="4" t="s">
        <v>144</v>
      </c>
      <c r="B6" s="4" t="s">
        <v>145</v>
      </c>
    </row>
    <row r="7" spans="1:2">
      <c r="A7" s="4" t="s">
        <v>87</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69</v>
      </c>
      <c r="B19"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08</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1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5"/>
  </cols>
  <sheetData>
    <row r="1" spans="1:2">
      <c r="A1" s="1" t="s">
        <v>179</v>
      </c>
      <c r="B1" s="2" t="s">
        <v>1</v>
      </c>
    </row>
    <row r="2" spans="1:2">
      <c r="B2" s="2" t="s">
        <v>2</v>
      </c>
    </row>
    <row r="3" spans="1:2">
      <c r="A3" s="4" t="s">
        <v>180</v>
      </c>
    </row>
    <row r="4" spans="1:2">
      <c r="A4" s="3" t="s">
        <v>181</v>
      </c>
    </row>
    <row r="5" spans="1:2">
      <c r="A5" s="4" t="s">
        <v>182</v>
      </c>
      <c r="B5" s="4" t="s">
        <v>183</v>
      </c>
    </row>
    <row r="6" spans="1:2">
      <c r="A6" s="4" t="s">
        <v>184</v>
      </c>
    </row>
    <row r="7" spans="1:2">
      <c r="A7" s="3" t="s">
        <v>181</v>
      </c>
    </row>
    <row r="8" spans="1:2">
      <c r="A8" s="4" t="s">
        <v>182</v>
      </c>
      <c r="B8"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0"/>
    <col customWidth="1" max="5" min="5" width="21"/>
  </cols>
  <sheetData>
    <row r="1" spans="1:5">
      <c r="A1" s="1" t="s">
        <v>186</v>
      </c>
      <c r="B1" s="2" t="s">
        <v>60</v>
      </c>
      <c r="C1" s="2" t="s">
        <v>1</v>
      </c>
    </row>
    <row r="2" spans="1:5">
      <c r="B2" s="2" t="s">
        <v>187</v>
      </c>
      <c r="C2" s="2" t="s">
        <v>188</v>
      </c>
      <c r="D2" s="2" t="s">
        <v>189</v>
      </c>
      <c r="E2" s="2" t="s">
        <v>190</v>
      </c>
    </row>
    <row r="3" spans="1:5">
      <c r="A3" s="3" t="s">
        <v>191</v>
      </c>
    </row>
    <row r="4" spans="1:5">
      <c r="A4" s="4" t="s">
        <v>192</v>
      </c>
      <c r="B4" s="7" t="n">
        <v>82617</v>
      </c>
      <c r="C4" s="7" t="n">
        <v>82617</v>
      </c>
      <c r="E4" s="7" t="n">
        <v>0</v>
      </c>
    </row>
    <row r="5" spans="1:5">
      <c r="A5" s="4" t="s">
        <v>193</v>
      </c>
      <c r="C5" s="5" t="n">
        <v>366667</v>
      </c>
      <c r="D5" s="5" t="n">
        <v>0</v>
      </c>
    </row>
    <row r="6" spans="1:5">
      <c r="A6" s="4" t="s">
        <v>194</v>
      </c>
      <c r="C6" s="5" t="n">
        <v>1</v>
      </c>
    </row>
    <row r="7" spans="1:5">
      <c r="A7" s="4" t="s">
        <v>69</v>
      </c>
      <c r="B7" s="7" t="n">
        <v>221163</v>
      </c>
      <c r="C7" s="7" t="n">
        <v>608925</v>
      </c>
    </row>
    <row r="8" spans="1:5">
      <c r="A8" s="4" t="s">
        <v>195</v>
      </c>
    </row>
    <row r="9" spans="1:5">
      <c r="A9" s="3" t="s">
        <v>191</v>
      </c>
    </row>
    <row r="10" spans="1:5">
      <c r="A10" s="4" t="s">
        <v>196</v>
      </c>
      <c r="C10" s="4" t="s">
        <v>185</v>
      </c>
    </row>
    <row r="11" spans="1:5">
      <c r="A11" s="4" t="s">
        <v>197</v>
      </c>
    </row>
    <row r="12" spans="1:5">
      <c r="A12" s="3" t="s">
        <v>191</v>
      </c>
    </row>
    <row r="13" spans="1:5">
      <c r="A13" s="4" t="s">
        <v>196</v>
      </c>
      <c r="C13" s="4" t="s">
        <v>185</v>
      </c>
    </row>
    <row r="14" spans="1:5">
      <c r="A14" s="4" t="s">
        <v>198</v>
      </c>
    </row>
    <row r="15" spans="1:5">
      <c r="A15" s="3" t="s">
        <v>191</v>
      </c>
    </row>
    <row r="16" spans="1:5">
      <c r="A16" s="4" t="s">
        <v>196</v>
      </c>
      <c r="C16" s="4" t="s">
        <v>185</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9</v>
      </c>
      <c r="B1" s="2" t="s">
        <v>200</v>
      </c>
      <c r="C1" s="2" t="s">
        <v>201</v>
      </c>
    </row>
    <row r="2" spans="1:3">
      <c r="A2" s="4" t="s">
        <v>202</v>
      </c>
    </row>
    <row r="3" spans="1:3">
      <c r="A3" s="3" t="s">
        <v>203</v>
      </c>
    </row>
    <row r="4" spans="1:3">
      <c r="A4" s="4" t="s">
        <v>204</v>
      </c>
      <c r="C4" s="7" t="n">
        <v>-72917</v>
      </c>
    </row>
    <row r="5" spans="1:3">
      <c r="A5" s="4" t="s">
        <v>205</v>
      </c>
      <c r="C5" s="5" t="n">
        <v>445352</v>
      </c>
    </row>
    <row r="6" spans="1:3">
      <c r="A6" s="4" t="s">
        <v>206</v>
      </c>
      <c r="C6" s="5" t="n">
        <v>-72917</v>
      </c>
    </row>
    <row r="7" spans="1:3">
      <c r="A7" s="4" t="s">
        <v>207</v>
      </c>
    </row>
    <row r="8" spans="1:3">
      <c r="A8" s="3" t="s">
        <v>203</v>
      </c>
    </row>
    <row r="9" spans="1:3">
      <c r="A9" s="4" t="s">
        <v>208</v>
      </c>
      <c r="C9" s="5" t="n">
        <v>36109</v>
      </c>
    </row>
    <row r="10" spans="1:3">
      <c r="A10" s="4" t="s">
        <v>209</v>
      </c>
    </row>
    <row r="11" spans="1:3">
      <c r="A11" s="3" t="s">
        <v>203</v>
      </c>
    </row>
    <row r="12" spans="1:3">
      <c r="A12" s="4" t="s">
        <v>208</v>
      </c>
      <c r="C12" s="7" t="n">
        <v>482160</v>
      </c>
    </row>
    <row r="13" spans="1:3">
      <c r="A13" s="4" t="s">
        <v>210</v>
      </c>
    </row>
    <row r="14" spans="1:3">
      <c r="A14" s="3" t="s">
        <v>203</v>
      </c>
    </row>
    <row r="15" spans="1:3">
      <c r="A15" s="4" t="s">
        <v>211</v>
      </c>
      <c r="B15" s="7" t="n">
        <v>269067</v>
      </c>
    </row>
    <row r="16" spans="1:3">
      <c r="A16" s="4" t="s">
        <v>204</v>
      </c>
      <c r="B16" s="5" t="n">
        <v>-83428</v>
      </c>
    </row>
    <row r="17" spans="1:3">
      <c r="A17" s="4" t="s">
        <v>205</v>
      </c>
      <c r="B17" s="5" t="n">
        <v>1000000</v>
      </c>
    </row>
    <row r="18" spans="1:3">
      <c r="A18" s="4" t="s">
        <v>206</v>
      </c>
      <c r="B18" s="5" t="n">
        <v>185639</v>
      </c>
    </row>
    <row r="19" spans="1:3">
      <c r="A19" s="4" t="s">
        <v>212</v>
      </c>
    </row>
    <row r="20" spans="1:3">
      <c r="A20" s="3" t="s">
        <v>203</v>
      </c>
    </row>
    <row r="21" spans="1:3">
      <c r="A21" s="4" t="s">
        <v>208</v>
      </c>
      <c r="B21" s="5" t="n">
        <v>364361</v>
      </c>
    </row>
    <row r="22" spans="1:3">
      <c r="A22" s="4" t="s">
        <v>213</v>
      </c>
    </row>
    <row r="23" spans="1:3">
      <c r="A23" s="3" t="s">
        <v>203</v>
      </c>
    </row>
    <row r="24" spans="1:3">
      <c r="A24" s="4" t="s">
        <v>208</v>
      </c>
      <c r="B24" s="7" t="n">
        <v>4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40</v>
      </c>
      <c r="C3" s="7" t="n">
        <v>42186</v>
      </c>
    </row>
    <row r="4" spans="1:3">
      <c r="A4" s="4" t="s">
        <v>26</v>
      </c>
      <c r="B4" s="5" t="n">
        <v>61486</v>
      </c>
      <c r="C4" s="5" t="n">
        <v>16579</v>
      </c>
    </row>
    <row r="5" spans="1:3">
      <c r="A5" s="4" t="s">
        <v>27</v>
      </c>
      <c r="B5" s="5" t="n">
        <v>66426</v>
      </c>
      <c r="C5" s="5" t="n">
        <v>58765</v>
      </c>
    </row>
    <row r="6" spans="1:3">
      <c r="A6" s="4" t="s">
        <v>28</v>
      </c>
      <c r="B6" s="5" t="n">
        <v>0</v>
      </c>
      <c r="C6" s="5" t="n">
        <v>818</v>
      </c>
    </row>
    <row r="7" spans="1:3">
      <c r="A7" s="3" t="s">
        <v>29</v>
      </c>
    </row>
    <row r="8" spans="1:3">
      <c r="A8" s="4" t="s">
        <v>30</v>
      </c>
      <c r="B8" s="5" t="n">
        <v>1450</v>
      </c>
      <c r="C8" s="5" t="n">
        <v>0</v>
      </c>
    </row>
    <row r="9" spans="1:3">
      <c r="A9" s="4" t="s">
        <v>31</v>
      </c>
      <c r="B9" s="5" t="n">
        <v>2081691</v>
      </c>
      <c r="C9" s="5" t="n">
        <v>1356532</v>
      </c>
    </row>
    <row r="10" spans="1:3">
      <c r="A10" s="4" t="s">
        <v>32</v>
      </c>
      <c r="B10" s="5" t="n">
        <v>1120280</v>
      </c>
      <c r="C10" s="5" t="n">
        <v>1025169</v>
      </c>
    </row>
    <row r="11" spans="1:3">
      <c r="A11" s="4" t="s">
        <v>33</v>
      </c>
      <c r="B11" s="5" t="n">
        <v>930142</v>
      </c>
      <c r="C11" s="5" t="n">
        <v>327596</v>
      </c>
    </row>
    <row r="12" spans="1:3">
      <c r="A12" s="4" t="s">
        <v>34</v>
      </c>
      <c r="B12" s="5" t="n">
        <v>29819</v>
      </c>
      <c r="C12" s="5" t="n">
        <v>3767</v>
      </c>
    </row>
    <row r="13" spans="1:3">
      <c r="A13" s="4" t="s">
        <v>35</v>
      </c>
      <c r="B13" s="5" t="n">
        <v>2148117</v>
      </c>
      <c r="C13" s="5" t="n">
        <v>1416115</v>
      </c>
    </row>
    <row r="14" spans="1:3">
      <c r="A14" s="3" t="s">
        <v>36</v>
      </c>
    </row>
    <row r="15" spans="1:3">
      <c r="A15" s="4" t="s">
        <v>37</v>
      </c>
      <c r="B15" s="5" t="n">
        <v>55395</v>
      </c>
      <c r="C15" s="5" t="n">
        <v>48214</v>
      </c>
    </row>
    <row r="16" spans="1:3">
      <c r="A16" s="4" t="s">
        <v>38</v>
      </c>
      <c r="B16" s="5" t="n">
        <v>176281</v>
      </c>
      <c r="C16" s="5" t="n">
        <v>34687</v>
      </c>
    </row>
    <row r="17" spans="1:3">
      <c r="A17" s="4" t="s">
        <v>39</v>
      </c>
      <c r="B17" s="5" t="n">
        <v>58957</v>
      </c>
      <c r="C17" s="5" t="n">
        <v>0</v>
      </c>
    </row>
    <row r="18" spans="1:3">
      <c r="A18" s="4" t="s">
        <v>40</v>
      </c>
      <c r="B18" s="5" t="n">
        <v>225000</v>
      </c>
      <c r="C18" s="5" t="n">
        <v>0</v>
      </c>
    </row>
    <row r="19" spans="1:3">
      <c r="A19" s="4" t="s">
        <v>41</v>
      </c>
      <c r="B19" s="5" t="n">
        <v>515633</v>
      </c>
      <c r="C19" s="5" t="n">
        <v>82901</v>
      </c>
    </row>
    <row r="20" spans="1:3">
      <c r="A20" s="4" t="s">
        <v>42</v>
      </c>
      <c r="B20" s="5" t="n">
        <v>500000</v>
      </c>
      <c r="C20" s="5" t="n">
        <v>500000</v>
      </c>
    </row>
    <row r="21" spans="1:3">
      <c r="A21" s="4" t="s">
        <v>43</v>
      </c>
      <c r="B21" s="5" t="n">
        <v>375000</v>
      </c>
      <c r="C21" s="5" t="n">
        <v>200000</v>
      </c>
    </row>
    <row r="22" spans="1:3">
      <c r="A22" s="4" t="s">
        <v>44</v>
      </c>
      <c r="B22" s="5" t="n">
        <v>1390633</v>
      </c>
      <c r="C22" s="5" t="n">
        <v>782901</v>
      </c>
    </row>
    <row r="23" spans="1:3">
      <c r="A23" s="4" t="s">
        <v>45</v>
      </c>
      <c r="B23" s="4" t="s">
        <v>46</v>
      </c>
      <c r="C23" s="4" t="s">
        <v>46</v>
      </c>
    </row>
    <row r="24" spans="1:3">
      <c r="A24" s="3" t="s">
        <v>47</v>
      </c>
    </row>
    <row r="25" spans="1:3">
      <c r="A25" s="4" t="s">
        <v>48</v>
      </c>
      <c r="B25" s="5" t="n">
        <v>9912</v>
      </c>
      <c r="C25" s="5" t="n">
        <v>7974</v>
      </c>
    </row>
    <row r="26" spans="1:3">
      <c r="A26" s="4" t="s">
        <v>49</v>
      </c>
      <c r="B26" s="5" t="n">
        <v>3867388</v>
      </c>
      <c r="C26" s="5" t="n">
        <v>2819326</v>
      </c>
    </row>
    <row r="27" spans="1:3">
      <c r="A27" s="4" t="s">
        <v>50</v>
      </c>
      <c r="B27" s="5" t="n">
        <v>-3119816</v>
      </c>
      <c r="C27" s="5" t="n">
        <v>-2194086</v>
      </c>
    </row>
    <row r="28" spans="1:3">
      <c r="A28" s="4" t="s">
        <v>51</v>
      </c>
      <c r="B28" s="5" t="n">
        <v>757484</v>
      </c>
      <c r="C28" s="5" t="n">
        <v>633214</v>
      </c>
    </row>
    <row r="29" spans="1:3">
      <c r="A29" s="4" t="s">
        <v>52</v>
      </c>
      <c r="B29" s="7" t="n">
        <v>2148117</v>
      </c>
      <c r="C29" s="7" t="n">
        <v>1416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14</v>
      </c>
      <c r="B1" s="2" t="s">
        <v>1</v>
      </c>
    </row>
    <row r="2" spans="1:3">
      <c r="B2" s="2" t="s">
        <v>2</v>
      </c>
      <c r="C2" s="2" t="s">
        <v>61</v>
      </c>
    </row>
    <row r="3" spans="1:3">
      <c r="A3" s="3" t="s">
        <v>116</v>
      </c>
    </row>
    <row r="4" spans="1:3">
      <c r="A4" s="4" t="s">
        <v>215</v>
      </c>
      <c r="B4" s="7" t="n">
        <v>607998</v>
      </c>
      <c r="C4" s="7" t="n">
        <v>614365</v>
      </c>
    </row>
    <row r="5" spans="1:3">
      <c r="A5" s="4" t="s">
        <v>216</v>
      </c>
      <c r="B5" s="5" t="n">
        <v>-693934</v>
      </c>
      <c r="C5" s="5" t="n">
        <v>-1668523</v>
      </c>
    </row>
    <row r="6" spans="1:3">
      <c r="A6" s="4" t="s">
        <v>217</v>
      </c>
      <c r="B6" s="7" t="n">
        <v>-1301932</v>
      </c>
      <c r="C6" s="7" t="n">
        <v>-2282888</v>
      </c>
    </row>
    <row r="7" spans="1:3">
      <c r="A7" s="4" t="s">
        <v>218</v>
      </c>
      <c r="B7" s="9" t="n">
        <v>-0.07000000000000001</v>
      </c>
      <c r="C7" s="9" t="n">
        <v>-0.5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19</v>
      </c>
      <c r="B1" s="2" t="s">
        <v>220</v>
      </c>
      <c r="C1" s="2" t="s">
        <v>221</v>
      </c>
      <c r="D1" s="2" t="s">
        <v>222</v>
      </c>
      <c r="E1" s="2" t="s">
        <v>223</v>
      </c>
    </row>
    <row r="2" spans="1:5">
      <c r="A2" s="4" t="s">
        <v>224</v>
      </c>
    </row>
    <row r="3" spans="1:5">
      <c r="A3" s="3" t="s">
        <v>225</v>
      </c>
    </row>
    <row r="4" spans="1:5">
      <c r="A4" s="4" t="s">
        <v>226</v>
      </c>
      <c r="E4" s="7" t="n">
        <v>250000</v>
      </c>
    </row>
    <row r="5" spans="1:5">
      <c r="A5" s="4" t="s">
        <v>227</v>
      </c>
      <c r="E5" s="4" t="s">
        <v>228</v>
      </c>
    </row>
    <row r="6" spans="1:5">
      <c r="A6" s="4" t="s">
        <v>229</v>
      </c>
      <c r="E6" s="7" t="n">
        <v>977250</v>
      </c>
    </row>
    <row r="7" spans="1:5">
      <c r="A7" s="4" t="s">
        <v>230</v>
      </c>
    </row>
    <row r="8" spans="1:5">
      <c r="A8" s="3" t="s">
        <v>225</v>
      </c>
    </row>
    <row r="9" spans="1:5">
      <c r="A9" s="4" t="s">
        <v>231</v>
      </c>
      <c r="E9" s="4" t="s">
        <v>185</v>
      </c>
    </row>
    <row r="10" spans="1:5">
      <c r="A10" s="4" t="s">
        <v>232</v>
      </c>
      <c r="E10" s="7" t="n">
        <v>700000</v>
      </c>
    </row>
    <row r="11" spans="1:5">
      <c r="A11" s="4" t="s">
        <v>233</v>
      </c>
    </row>
    <row r="12" spans="1:5">
      <c r="A12" s="3" t="s">
        <v>225</v>
      </c>
    </row>
    <row r="13" spans="1:5">
      <c r="A13" s="4" t="s">
        <v>234</v>
      </c>
      <c r="E13" s="7" t="n">
        <v>27250</v>
      </c>
    </row>
    <row r="14" spans="1:5">
      <c r="A14" s="4" t="s">
        <v>235</v>
      </c>
      <c r="E14" s="5" t="n">
        <v>50000</v>
      </c>
    </row>
    <row r="15" spans="1:5">
      <c r="A15" s="4" t="s">
        <v>236</v>
      </c>
    </row>
    <row r="16" spans="1:5">
      <c r="A16" s="3" t="s">
        <v>225</v>
      </c>
    </row>
    <row r="17" spans="1:5">
      <c r="A17" s="4" t="s">
        <v>226</v>
      </c>
      <c r="D17" s="7" t="n">
        <v>300000</v>
      </c>
    </row>
    <row r="18" spans="1:5">
      <c r="A18" s="4" t="s">
        <v>227</v>
      </c>
      <c r="D18" s="4" t="s">
        <v>228</v>
      </c>
    </row>
    <row r="19" spans="1:5">
      <c r="A19" s="4" t="s">
        <v>237</v>
      </c>
      <c r="C19" s="7" t="n">
        <v>11907</v>
      </c>
    </row>
    <row r="20" spans="1:5">
      <c r="A20" s="4" t="s">
        <v>229</v>
      </c>
      <c r="D20" s="7" t="n">
        <v>500000</v>
      </c>
    </row>
    <row r="21" spans="1:5">
      <c r="A21" s="4" t="s">
        <v>238</v>
      </c>
    </row>
    <row r="22" spans="1:5">
      <c r="A22" s="3" t="s">
        <v>225</v>
      </c>
    </row>
    <row r="23" spans="1:5">
      <c r="A23" s="4" t="s">
        <v>231</v>
      </c>
      <c r="D23" s="4" t="s">
        <v>185</v>
      </c>
    </row>
    <row r="24" spans="1:5">
      <c r="A24" s="4" t="s">
        <v>232</v>
      </c>
      <c r="D24" s="7" t="n">
        <v>200000</v>
      </c>
    </row>
    <row r="25" spans="1:5">
      <c r="A25" s="4" t="s">
        <v>239</v>
      </c>
    </row>
    <row r="26" spans="1:5">
      <c r="A26" s="3" t="s">
        <v>225</v>
      </c>
    </row>
    <row r="27" spans="1:5">
      <c r="A27" s="4" t="s">
        <v>226</v>
      </c>
      <c r="B27" s="7" t="n">
        <v>300000</v>
      </c>
    </row>
    <row r="28" spans="1:5">
      <c r="A28" s="4" t="s">
        <v>227</v>
      </c>
      <c r="B28" s="4" t="s">
        <v>228</v>
      </c>
    </row>
    <row r="29" spans="1:5">
      <c r="A29" s="4" t="s">
        <v>229</v>
      </c>
      <c r="B29" s="7" t="n">
        <v>500000</v>
      </c>
    </row>
    <row r="30" spans="1:5">
      <c r="A30" s="4" t="s">
        <v>240</v>
      </c>
      <c r="B30" s="5" t="n">
        <v>4648</v>
      </c>
    </row>
    <row r="31" spans="1:5">
      <c r="A31" s="4" t="s">
        <v>241</v>
      </c>
      <c r="B31" s="7" t="n">
        <v>50000</v>
      </c>
    </row>
    <row r="32" spans="1:5">
      <c r="A32" s="4" t="s">
        <v>242</v>
      </c>
    </row>
    <row r="33" spans="1:5">
      <c r="A33" s="3" t="s">
        <v>225</v>
      </c>
    </row>
    <row r="34" spans="1:5">
      <c r="A34" s="4" t="s">
        <v>231</v>
      </c>
      <c r="B34" s="4" t="s">
        <v>243</v>
      </c>
    </row>
    <row r="35" spans="1:5">
      <c r="A35" s="4" t="s">
        <v>244</v>
      </c>
      <c r="B35" s="7" t="n">
        <v>3</v>
      </c>
    </row>
    <row r="36" spans="1:5">
      <c r="A36" s="4" t="s">
        <v>245</v>
      </c>
      <c r="B36" s="4" t="s">
        <v>246</v>
      </c>
    </row>
    <row r="37" spans="1:5">
      <c r="A37" s="4" t="s">
        <v>232</v>
      </c>
      <c r="B37" s="7" t="n">
        <v>150000</v>
      </c>
    </row>
    <row r="38" spans="1:5">
      <c r="A38" s="4" t="s">
        <v>247</v>
      </c>
    </row>
    <row r="39" spans="1:5">
      <c r="A39" s="3" t="s">
        <v>225</v>
      </c>
    </row>
    <row r="40" spans="1:5">
      <c r="A40" s="4" t="s">
        <v>226</v>
      </c>
      <c r="B40" s="7" t="n">
        <v>750000</v>
      </c>
    </row>
    <row r="41" spans="1:5">
      <c r="A41" s="4" t="s">
        <v>227</v>
      </c>
      <c r="B41" s="4" t="s">
        <v>228</v>
      </c>
    </row>
    <row r="42" spans="1:5">
      <c r="A42" s="4" t="s">
        <v>229</v>
      </c>
      <c r="B42" s="7" t="n">
        <v>1000000</v>
      </c>
    </row>
    <row r="43" spans="1:5">
      <c r="A43" s="4" t="s">
        <v>248</v>
      </c>
    </row>
    <row r="44" spans="1:5">
      <c r="A44" s="3" t="s">
        <v>225</v>
      </c>
    </row>
    <row r="45" spans="1:5">
      <c r="A45" s="4" t="s">
        <v>231</v>
      </c>
      <c r="B45" s="4" t="s">
        <v>243</v>
      </c>
    </row>
    <row r="46" spans="1:5">
      <c r="A46" s="4" t="s">
        <v>244</v>
      </c>
      <c r="B46" s="7" t="n">
        <v>3</v>
      </c>
    </row>
    <row r="47" spans="1:5">
      <c r="A47" s="4" t="s">
        <v>245</v>
      </c>
      <c r="B47" s="4" t="s">
        <v>246</v>
      </c>
    </row>
    <row r="48" spans="1:5">
      <c r="A48" s="4" t="s">
        <v>232</v>
      </c>
      <c r="B48" s="7" t="n">
        <v>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80"/>
  </cols>
  <sheetData>
    <row r="1" spans="1:3">
      <c r="A1" s="1" t="s">
        <v>249</v>
      </c>
      <c r="B1" s="2" t="s">
        <v>250</v>
      </c>
      <c r="C1" s="2" t="s">
        <v>2</v>
      </c>
    </row>
    <row r="2" spans="1:3">
      <c r="A2" s="4" t="s">
        <v>251</v>
      </c>
    </row>
    <row r="3" spans="1:3">
      <c r="A3" s="3" t="s">
        <v>252</v>
      </c>
    </row>
    <row r="4" spans="1:3">
      <c r="A4" s="4" t="s">
        <v>253</v>
      </c>
      <c r="B4" s="7" t="n">
        <v>200000</v>
      </c>
    </row>
    <row r="5" spans="1:3">
      <c r="A5" s="4" t="s">
        <v>254</v>
      </c>
      <c r="B5" s="5" t="n">
        <v>200000</v>
      </c>
    </row>
    <row r="6" spans="1:3">
      <c r="A6" s="4" t="s">
        <v>255</v>
      </c>
    </row>
    <row r="7" spans="1:3">
      <c r="A7" s="3" t="s">
        <v>252</v>
      </c>
    </row>
    <row r="8" spans="1:3">
      <c r="A8" s="4" t="s">
        <v>256</v>
      </c>
      <c r="C8" s="7" t="n">
        <v>700000</v>
      </c>
    </row>
    <row r="9" spans="1:3">
      <c r="A9" s="4" t="s">
        <v>245</v>
      </c>
      <c r="C9" s="4" t="s">
        <v>257</v>
      </c>
    </row>
    <row r="10" spans="1:3">
      <c r="A10" s="4" t="s">
        <v>258</v>
      </c>
      <c r="C10" s="4" t="s">
        <v>259</v>
      </c>
    </row>
    <row r="11" spans="1:3">
      <c r="A11" s="4" t="s">
        <v>260</v>
      </c>
      <c r="C11" s="4" t="s">
        <v>261</v>
      </c>
    </row>
    <row r="12" spans="1:3">
      <c r="A12" s="4" t="s">
        <v>244</v>
      </c>
      <c r="C12" s="7" t="n">
        <v>3</v>
      </c>
    </row>
    <row r="13" spans="1:3">
      <c r="A13" s="4" t="s">
        <v>262</v>
      </c>
      <c r="B13" s="7" t="n">
        <v>72000</v>
      </c>
    </row>
    <row r="14" spans="1:3">
      <c r="A14" s="4" t="s">
        <v>263</v>
      </c>
    </row>
    <row r="15" spans="1:3">
      <c r="A15" s="3" t="s">
        <v>252</v>
      </c>
    </row>
    <row r="16" spans="1:3">
      <c r="A16" s="4" t="s">
        <v>264</v>
      </c>
      <c r="C16" s="4" t="s">
        <v>185</v>
      </c>
    </row>
    <row r="17" spans="1:3">
      <c r="A17" s="4" t="s">
        <v>256</v>
      </c>
      <c r="C17" s="7" t="n">
        <v>200000</v>
      </c>
    </row>
    <row r="18" spans="1:3">
      <c r="A18" s="4" t="s">
        <v>245</v>
      </c>
      <c r="C18" s="4" t="s">
        <v>246</v>
      </c>
    </row>
    <row r="19" spans="1:3">
      <c r="A19" s="4" t="s">
        <v>258</v>
      </c>
      <c r="C19" s="4" t="s">
        <v>265</v>
      </c>
    </row>
    <row r="20" spans="1:3">
      <c r="A20" s="4" t="s">
        <v>260</v>
      </c>
      <c r="C20" s="4" t="s">
        <v>266</v>
      </c>
    </row>
    <row r="21" spans="1:3">
      <c r="A21" s="4" t="s">
        <v>244</v>
      </c>
      <c r="C21" s="7" t="n">
        <v>3</v>
      </c>
    </row>
    <row r="22" spans="1:3">
      <c r="A22" s="4" t="s">
        <v>267</v>
      </c>
    </row>
    <row r="23" spans="1:3">
      <c r="A23" s="3" t="s">
        <v>252</v>
      </c>
    </row>
    <row r="24" spans="1:3">
      <c r="A24" s="4" t="s">
        <v>264</v>
      </c>
      <c r="C24" s="4" t="s">
        <v>185</v>
      </c>
    </row>
    <row r="25" spans="1:3">
      <c r="A25" s="4" t="s">
        <v>256</v>
      </c>
      <c r="C25" s="7" t="n">
        <v>150000</v>
      </c>
    </row>
    <row r="26" spans="1:3">
      <c r="A26" s="4" t="s">
        <v>245</v>
      </c>
      <c r="C26" s="4" t="s">
        <v>246</v>
      </c>
    </row>
    <row r="27" spans="1:3">
      <c r="A27" s="4" t="s">
        <v>258</v>
      </c>
      <c r="C27" s="4" t="s">
        <v>268</v>
      </c>
    </row>
    <row r="28" spans="1:3">
      <c r="A28" s="4" t="s">
        <v>260</v>
      </c>
      <c r="C28" s="4" t="s">
        <v>269</v>
      </c>
    </row>
    <row r="29" spans="1:3">
      <c r="A29" s="4" t="s">
        <v>244</v>
      </c>
      <c r="C29" s="7" t="n">
        <v>3</v>
      </c>
    </row>
    <row r="30" spans="1:3">
      <c r="A30" s="4" t="s">
        <v>270</v>
      </c>
    </row>
    <row r="31" spans="1:3">
      <c r="A31" s="3" t="s">
        <v>252</v>
      </c>
    </row>
    <row r="32" spans="1:3">
      <c r="A32" s="4" t="s">
        <v>264</v>
      </c>
      <c r="C32" s="4" t="s">
        <v>185</v>
      </c>
    </row>
    <row r="33" spans="1:3">
      <c r="A33" s="4" t="s">
        <v>256</v>
      </c>
      <c r="C33" s="7" t="n">
        <v>250000</v>
      </c>
    </row>
    <row r="34" spans="1:3">
      <c r="A34" s="4" t="s">
        <v>245</v>
      </c>
      <c r="C34" s="4" t="s">
        <v>246</v>
      </c>
    </row>
    <row r="35" spans="1:3">
      <c r="A35" s="4" t="s">
        <v>258</v>
      </c>
      <c r="C35" s="4" t="s">
        <v>265</v>
      </c>
    </row>
    <row r="36" spans="1:3">
      <c r="A36" s="4" t="s">
        <v>260</v>
      </c>
      <c r="C36" s="4" t="s">
        <v>269</v>
      </c>
    </row>
    <row r="37" spans="1:3">
      <c r="A37" s="4" t="s">
        <v>244</v>
      </c>
      <c r="C37" s="7" t="n">
        <v>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71</v>
      </c>
      <c r="B1" s="2" t="s">
        <v>1</v>
      </c>
    </row>
    <row r="2" spans="1:3">
      <c r="B2" s="2" t="s">
        <v>2</v>
      </c>
      <c r="C2" s="2" t="s">
        <v>61</v>
      </c>
    </row>
    <row r="3" spans="1:3">
      <c r="A3" s="3" t="s">
        <v>272</v>
      </c>
    </row>
    <row r="4" spans="1:3">
      <c r="A4" s="4" t="s">
        <v>273</v>
      </c>
      <c r="B4" s="7" t="n">
        <v>9305</v>
      </c>
      <c r="C4" s="7" t="n">
        <v>6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4</v>
      </c>
      <c r="B1" s="2" t="s">
        <v>275</v>
      </c>
      <c r="C1" s="2" t="s">
        <v>276</v>
      </c>
      <c r="D1" s="2" t="s">
        <v>277</v>
      </c>
      <c r="E1" s="2" t="s">
        <v>250</v>
      </c>
      <c r="F1" s="2" t="s">
        <v>223</v>
      </c>
      <c r="G1" s="2" t="s">
        <v>278</v>
      </c>
      <c r="H1" s="2" t="s">
        <v>279</v>
      </c>
      <c r="I1" s="2" t="s">
        <v>280</v>
      </c>
      <c r="J1" s="2" t="s">
        <v>281</v>
      </c>
      <c r="K1" s="2" t="s">
        <v>2</v>
      </c>
      <c r="L1" s="2" t="s">
        <v>61</v>
      </c>
    </row>
    <row r="2" spans="1:12">
      <c r="A2" s="3" t="s">
        <v>282</v>
      </c>
    </row>
    <row r="3" spans="1:12">
      <c r="A3" s="4" t="s">
        <v>283</v>
      </c>
      <c r="I3" s="7" t="n">
        <v>1620000</v>
      </c>
      <c r="J3" s="7" t="n">
        <v>550</v>
      </c>
      <c r="K3" s="7" t="n">
        <v>0</v>
      </c>
      <c r="L3" s="7" t="n">
        <v>1620550</v>
      </c>
    </row>
    <row r="4" spans="1:12">
      <c r="A4" s="4" t="s">
        <v>284</v>
      </c>
      <c r="I4" s="5" t="n">
        <v>3000000</v>
      </c>
      <c r="J4" s="5" t="n">
        <v>550000</v>
      </c>
    </row>
    <row r="5" spans="1:12">
      <c r="A5" s="4" t="s">
        <v>285</v>
      </c>
    </row>
    <row r="6" spans="1:12">
      <c r="A6" s="3" t="s">
        <v>282</v>
      </c>
    </row>
    <row r="7" spans="1:12">
      <c r="A7" s="4" t="s">
        <v>286</v>
      </c>
      <c r="H7" s="5" t="n">
        <v>3700000</v>
      </c>
    </row>
    <row r="8" spans="1:12">
      <c r="A8" s="4" t="s">
        <v>287</v>
      </c>
      <c r="H8" s="7" t="n">
        <v>2000000</v>
      </c>
    </row>
    <row r="9" spans="1:12">
      <c r="A9" s="4" t="s">
        <v>288</v>
      </c>
      <c r="B9" s="7" t="n">
        <v>750000</v>
      </c>
      <c r="C9" s="7" t="n">
        <v>300000</v>
      </c>
      <c r="D9" s="7" t="n">
        <v>50000</v>
      </c>
      <c r="G9" s="7" t="n">
        <v>500000</v>
      </c>
      <c r="H9" s="7" t="n">
        <v>355000</v>
      </c>
    </row>
    <row r="10" spans="1:12">
      <c r="A10" s="4" t="s">
        <v>289</v>
      </c>
      <c r="B10" s="5" t="n">
        <v>1387501</v>
      </c>
      <c r="C10" s="5" t="n">
        <v>550001</v>
      </c>
      <c r="D10" s="5" t="n">
        <v>92500</v>
      </c>
      <c r="G10" s="5" t="n">
        <v>925001</v>
      </c>
      <c r="H10" s="5" t="n">
        <v>656751</v>
      </c>
    </row>
    <row r="11" spans="1:12">
      <c r="A11" s="4" t="s">
        <v>233</v>
      </c>
    </row>
    <row r="12" spans="1:12">
      <c r="A12" s="3" t="s">
        <v>282</v>
      </c>
    </row>
    <row r="13" spans="1:12">
      <c r="A13" s="4" t="s">
        <v>290</v>
      </c>
      <c r="F13" s="7" t="n">
        <v>27250</v>
      </c>
    </row>
    <row r="14" spans="1:12">
      <c r="A14" s="4" t="s">
        <v>291</v>
      </c>
      <c r="F14" s="5" t="n">
        <v>50000</v>
      </c>
    </row>
    <row r="15" spans="1:12">
      <c r="A15" s="4" t="s">
        <v>292</v>
      </c>
    </row>
    <row r="16" spans="1:12">
      <c r="A16" s="3" t="s">
        <v>282</v>
      </c>
    </row>
    <row r="17" spans="1:12">
      <c r="A17" s="4" t="s">
        <v>293</v>
      </c>
      <c r="E17" s="7" t="n">
        <v>200000</v>
      </c>
    </row>
    <row r="18" spans="1:12">
      <c r="A18" s="4" t="s">
        <v>294</v>
      </c>
      <c r="E18" s="5" t="n">
        <v>200000</v>
      </c>
    </row>
    <row r="19" spans="1:12">
      <c r="A19" s="4" t="s">
        <v>262</v>
      </c>
      <c r="E19" s="7" t="n">
        <v>72000</v>
      </c>
    </row>
    <row r="20" spans="1:12">
      <c r="A20" s="4" t="s">
        <v>295</v>
      </c>
    </row>
    <row r="21" spans="1:12">
      <c r="A21" s="3" t="s">
        <v>282</v>
      </c>
    </row>
    <row r="22" spans="1:12">
      <c r="A22" s="4" t="s">
        <v>296</v>
      </c>
      <c r="K22" s="5" t="n">
        <v>0</v>
      </c>
    </row>
    <row r="23" spans="1:12">
      <c r="A23" s="4" t="s">
        <v>297</v>
      </c>
      <c r="K23" s="4" t="s">
        <v>298</v>
      </c>
    </row>
    <row r="24" spans="1:12">
      <c r="A24" s="4" t="s">
        <v>299</v>
      </c>
      <c r="K24" s="4" t="s">
        <v>300</v>
      </c>
    </row>
    <row r="25" spans="1:12">
      <c r="A25" s="4" t="s">
        <v>301</v>
      </c>
      <c r="K25"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2</v>
      </c>
      <c r="B1" s="2" t="s">
        <v>275</v>
      </c>
      <c r="C1" s="2" t="s">
        <v>276</v>
      </c>
      <c r="D1" s="2" t="s">
        <v>277</v>
      </c>
      <c r="E1" s="2" t="s">
        <v>250</v>
      </c>
      <c r="F1" s="2" t="s">
        <v>278</v>
      </c>
      <c r="G1" s="2" t="s">
        <v>279</v>
      </c>
      <c r="H1" s="2" t="s">
        <v>223</v>
      </c>
    </row>
    <row r="2" spans="1:8">
      <c r="A2" s="4" t="s">
        <v>303</v>
      </c>
    </row>
    <row r="3" spans="1:8">
      <c r="A3" s="3" t="s">
        <v>304</v>
      </c>
    </row>
    <row r="4" spans="1:8">
      <c r="A4" s="4" t="s">
        <v>253</v>
      </c>
      <c r="E4" s="7" t="n">
        <v>200000</v>
      </c>
    </row>
    <row r="5" spans="1:8">
      <c r="A5" s="4" t="s">
        <v>254</v>
      </c>
      <c r="E5" s="5" t="n">
        <v>200000</v>
      </c>
    </row>
    <row r="6" spans="1:8">
      <c r="A6" s="4" t="s">
        <v>305</v>
      </c>
    </row>
    <row r="7" spans="1:8">
      <c r="A7" s="3" t="s">
        <v>304</v>
      </c>
    </row>
    <row r="8" spans="1:8">
      <c r="A8" s="4" t="s">
        <v>232</v>
      </c>
      <c r="H8" s="7" t="n">
        <v>700000</v>
      </c>
    </row>
    <row r="9" spans="1:8">
      <c r="A9" s="4" t="s">
        <v>285</v>
      </c>
    </row>
    <row r="10" spans="1:8">
      <c r="A10" s="3" t="s">
        <v>304</v>
      </c>
    </row>
    <row r="11" spans="1:8">
      <c r="A11" s="4" t="s">
        <v>286</v>
      </c>
      <c r="G11" s="5" t="n">
        <v>3700000</v>
      </c>
    </row>
    <row r="12" spans="1:8">
      <c r="A12" s="4" t="s">
        <v>287</v>
      </c>
      <c r="G12" s="7" t="n">
        <v>2000000</v>
      </c>
    </row>
    <row r="13" spans="1:8">
      <c r="A13" s="4" t="s">
        <v>288</v>
      </c>
      <c r="B13" s="7" t="n">
        <v>750000</v>
      </c>
      <c r="C13" s="7" t="n">
        <v>300000</v>
      </c>
      <c r="D13" s="7" t="n">
        <v>50000</v>
      </c>
      <c r="F13" s="7" t="n">
        <v>500000</v>
      </c>
      <c r="G13" s="7" t="n">
        <v>355000</v>
      </c>
    </row>
    <row r="14" spans="1:8">
      <c r="A14" s="4" t="s">
        <v>289</v>
      </c>
      <c r="B14" s="5" t="n">
        <v>1387501</v>
      </c>
      <c r="C14" s="5" t="n">
        <v>550001</v>
      </c>
      <c r="D14" s="5" t="n">
        <v>92500</v>
      </c>
      <c r="F14" s="5" t="n">
        <v>925001</v>
      </c>
      <c r="G14" s="5" t="n">
        <v>6567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306</v>
      </c>
      <c r="B1" s="2" t="s">
        <v>307</v>
      </c>
      <c r="C1" s="2" t="s">
        <v>308</v>
      </c>
      <c r="D1" s="2" t="s">
        <v>309</v>
      </c>
      <c r="E1" s="2" t="s">
        <v>280</v>
      </c>
      <c r="F1" s="2" t="s">
        <v>281</v>
      </c>
    </row>
    <row r="2" spans="1:6">
      <c r="A2" s="3" t="s">
        <v>310</v>
      </c>
    </row>
    <row r="3" spans="1:6">
      <c r="A3" s="4" t="s">
        <v>311</v>
      </c>
      <c r="E3" s="5" t="n">
        <v>-3000000</v>
      </c>
      <c r="F3" s="5" t="n">
        <v>-550000</v>
      </c>
    </row>
    <row r="4" spans="1:6">
      <c r="A4" s="4" t="s">
        <v>312</v>
      </c>
    </row>
    <row r="5" spans="1:6">
      <c r="A5" s="3" t="s">
        <v>310</v>
      </c>
    </row>
    <row r="6" spans="1:6">
      <c r="A6" s="4" t="s">
        <v>311</v>
      </c>
      <c r="D6" s="5" t="n">
        <v>-25000</v>
      </c>
    </row>
    <row r="7" spans="1:6">
      <c r="A7" s="4" t="s">
        <v>313</v>
      </c>
      <c r="B7" s="5" t="n">
        <v>3000</v>
      </c>
    </row>
    <row r="8" spans="1:6">
      <c r="A8" s="4" t="s">
        <v>314</v>
      </c>
      <c r="B8" s="7" t="n">
        <v>1</v>
      </c>
    </row>
    <row r="9" spans="1:6">
      <c r="A9" s="4" t="s">
        <v>315</v>
      </c>
      <c r="D9" s="5" t="n">
        <v>2</v>
      </c>
    </row>
    <row r="10" spans="1:6">
      <c r="A10" s="4" t="s">
        <v>316</v>
      </c>
      <c r="C10" s="5" t="n">
        <v>10000</v>
      </c>
    </row>
    <row r="11" spans="1:6">
      <c r="A11" s="4" t="s">
        <v>317</v>
      </c>
      <c r="B11" s="5"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8" t="n">
        <v>0.001</v>
      </c>
      <c r="C3" s="8" t="n">
        <v>0.001</v>
      </c>
    </row>
    <row r="4" spans="1:3">
      <c r="A4" s="4" t="s">
        <v>56</v>
      </c>
      <c r="B4" s="5" t="n">
        <v>70000000</v>
      </c>
      <c r="C4" s="5" t="n">
        <v>70000000</v>
      </c>
    </row>
    <row r="5" spans="1:3">
      <c r="A5" s="4" t="s">
        <v>57</v>
      </c>
      <c r="B5" s="5" t="n">
        <v>9911754</v>
      </c>
      <c r="C5" s="5" t="n">
        <v>7974252</v>
      </c>
    </row>
    <row r="6" spans="1:3">
      <c r="A6" s="4" t="s">
        <v>58</v>
      </c>
      <c r="B6" s="5" t="n">
        <v>9911754</v>
      </c>
      <c r="C6" s="5" t="n">
        <v>7974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3967</v>
      </c>
      <c r="C4" s="7" t="n">
        <v>0</v>
      </c>
      <c r="D4" s="7" t="n">
        <v>161557</v>
      </c>
      <c r="E4" s="7" t="n">
        <v>0</v>
      </c>
    </row>
    <row r="5" spans="1:5">
      <c r="A5" s="4" t="s">
        <v>64</v>
      </c>
      <c r="B5" s="5" t="n">
        <v>104477</v>
      </c>
      <c r="C5" s="5" t="n">
        <v>2960</v>
      </c>
      <c r="D5" s="5" t="n">
        <v>273643</v>
      </c>
      <c r="E5" s="5" t="n">
        <v>2960</v>
      </c>
    </row>
    <row r="6" spans="1:5">
      <c r="A6" s="4" t="s">
        <v>65</v>
      </c>
      <c r="B6" s="5" t="n">
        <v>148444</v>
      </c>
      <c r="C6" s="5" t="n">
        <v>2960</v>
      </c>
      <c r="D6" s="5" t="n">
        <v>435200</v>
      </c>
      <c r="E6" s="5" t="n">
        <v>2960</v>
      </c>
    </row>
    <row r="7" spans="1:5">
      <c r="A7" s="3" t="s">
        <v>66</v>
      </c>
    </row>
    <row r="8" spans="1:5">
      <c r="A8" s="4" t="s">
        <v>67</v>
      </c>
      <c r="B8" s="5" t="n">
        <v>27453</v>
      </c>
      <c r="C8" s="5" t="n">
        <v>427</v>
      </c>
      <c r="D8" s="5" t="n">
        <v>82280</v>
      </c>
      <c r="E8" s="5" t="n">
        <v>427</v>
      </c>
    </row>
    <row r="9" spans="1:5">
      <c r="A9" s="4" t="s">
        <v>68</v>
      </c>
      <c r="B9" s="5" t="n">
        <v>206739</v>
      </c>
      <c r="C9" s="5" t="n">
        <v>1897362</v>
      </c>
      <c r="D9" s="5" t="n">
        <v>605085</v>
      </c>
      <c r="E9" s="5" t="n">
        <v>1898612</v>
      </c>
    </row>
    <row r="10" spans="1:5">
      <c r="A10" s="4" t="s">
        <v>69</v>
      </c>
      <c r="B10" s="5" t="n">
        <v>221163</v>
      </c>
      <c r="C10" s="5" t="n">
        <v>8749</v>
      </c>
      <c r="D10" s="5" t="n">
        <v>608925</v>
      </c>
      <c r="E10" s="5" t="n">
        <v>8749</v>
      </c>
    </row>
    <row r="11" spans="1:5">
      <c r="A11" s="4" t="s">
        <v>70</v>
      </c>
      <c r="B11" s="5" t="n">
        <v>455355</v>
      </c>
      <c r="C11" s="5" t="n">
        <v>1906538</v>
      </c>
      <c r="D11" s="5" t="n">
        <v>1296290</v>
      </c>
      <c r="E11" s="5" t="n">
        <v>1907788</v>
      </c>
    </row>
    <row r="12" spans="1:5">
      <c r="A12" s="4" t="s">
        <v>71</v>
      </c>
      <c r="B12" s="5" t="n">
        <v>-306911</v>
      </c>
      <c r="C12" s="5" t="n">
        <v>-1903578</v>
      </c>
      <c r="D12" s="5" t="n">
        <v>-861090</v>
      </c>
      <c r="E12" s="5" t="n">
        <v>-1904828</v>
      </c>
    </row>
    <row r="13" spans="1:5">
      <c r="A13" s="3" t="s">
        <v>72</v>
      </c>
    </row>
    <row r="14" spans="1:5">
      <c r="A14" s="4" t="s">
        <v>73</v>
      </c>
      <c r="B14" s="5" t="n">
        <v>-21500</v>
      </c>
      <c r="C14" s="5" t="n">
        <v>-56</v>
      </c>
      <c r="D14" s="5" t="n">
        <v>-64640</v>
      </c>
      <c r="E14" s="5" t="n">
        <v>-56</v>
      </c>
    </row>
    <row r="15" spans="1:5">
      <c r="A15" s="4" t="s">
        <v>74</v>
      </c>
      <c r="B15" s="5" t="n">
        <v>-21500</v>
      </c>
      <c r="C15" s="5" t="n">
        <v>-56</v>
      </c>
      <c r="D15" s="5" t="n">
        <v>-64640</v>
      </c>
      <c r="E15" s="5" t="n">
        <v>-56</v>
      </c>
    </row>
    <row r="16" spans="1:5">
      <c r="A16" s="4" t="s">
        <v>75</v>
      </c>
      <c r="B16" s="5" t="n">
        <v>-328411</v>
      </c>
      <c r="C16" s="5" t="n">
        <v>-1903634</v>
      </c>
      <c r="D16" s="5" t="n">
        <v>-925730</v>
      </c>
      <c r="E16" s="5" t="n">
        <v>-1904884</v>
      </c>
    </row>
    <row r="17" spans="1:5">
      <c r="A17" s="4" t="s">
        <v>76</v>
      </c>
      <c r="B17" s="5" t="n">
        <v>0</v>
      </c>
      <c r="C17" s="5" t="n">
        <v>0</v>
      </c>
      <c r="D17" s="5" t="n">
        <v>0</v>
      </c>
      <c r="E17" s="5" t="n">
        <v>0</v>
      </c>
    </row>
    <row r="18" spans="1:5">
      <c r="A18" s="4" t="s">
        <v>77</v>
      </c>
      <c r="B18" s="7" t="n">
        <v>-328411</v>
      </c>
      <c r="C18" s="7" t="n">
        <v>-1903634</v>
      </c>
      <c r="D18" s="7" t="n">
        <v>-925730</v>
      </c>
      <c r="E18" s="7" t="n">
        <v>-1904884</v>
      </c>
    </row>
    <row r="19" spans="1:5">
      <c r="A19" s="4" t="s">
        <v>78</v>
      </c>
      <c r="B19" s="9" t="n">
        <v>-0.03</v>
      </c>
      <c r="C19" s="9" t="n">
        <v>-0.53</v>
      </c>
      <c r="D19" s="9" t="n">
        <v>-0.1</v>
      </c>
      <c r="E19" s="9" t="n">
        <v>-0.59</v>
      </c>
    </row>
    <row r="20" spans="1:5">
      <c r="A20" s="4" t="s">
        <v>79</v>
      </c>
      <c r="B20" s="5" t="n">
        <v>9911754</v>
      </c>
      <c r="C20" s="5" t="n">
        <v>3624256</v>
      </c>
      <c r="D20" s="5" t="n">
        <v>9484052</v>
      </c>
      <c r="E20" s="5" t="n">
        <v>32307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1</v>
      </c>
    </row>
    <row r="3" spans="1:3">
      <c r="A3" s="3" t="s">
        <v>81</v>
      </c>
    </row>
    <row r="4" spans="1:3">
      <c r="A4" s="4" t="s">
        <v>77</v>
      </c>
      <c r="B4" s="7" t="n">
        <v>-925730</v>
      </c>
      <c r="C4" s="7" t="n">
        <v>-1904884</v>
      </c>
    </row>
    <row r="5" spans="1:3">
      <c r="A5" s="3" t="s">
        <v>82</v>
      </c>
    </row>
    <row r="6" spans="1:3">
      <c r="A6" s="4" t="s">
        <v>83</v>
      </c>
      <c r="B6" s="5" t="n">
        <v>0</v>
      </c>
      <c r="C6" s="5" t="n">
        <v>1620550</v>
      </c>
    </row>
    <row r="7" spans="1:3">
      <c r="A7" s="4" t="s">
        <v>84</v>
      </c>
      <c r="B7" s="5" t="n">
        <v>608925</v>
      </c>
      <c r="C7" s="5" t="n">
        <v>8749</v>
      </c>
    </row>
    <row r="8" spans="1:3">
      <c r="A8" s="4" t="s">
        <v>85</v>
      </c>
      <c r="B8" s="5" t="n">
        <v>818</v>
      </c>
      <c r="C8" s="5" t="n">
        <v>0</v>
      </c>
    </row>
    <row r="9" spans="1:3">
      <c r="A9" s="3" t="s">
        <v>86</v>
      </c>
    </row>
    <row r="10" spans="1:3">
      <c r="A10" s="4" t="s">
        <v>87</v>
      </c>
      <c r="B10" s="5" t="n">
        <v>213157</v>
      </c>
      <c r="C10" s="5" t="n">
        <v>-2959</v>
      </c>
    </row>
    <row r="11" spans="1:3">
      <c r="A11" s="4" t="s">
        <v>88</v>
      </c>
      <c r="B11" s="5" t="n">
        <v>0</v>
      </c>
      <c r="C11" s="5" t="n">
        <v>-7500</v>
      </c>
    </row>
    <row r="12" spans="1:3">
      <c r="A12" s="4" t="s">
        <v>89</v>
      </c>
      <c r="B12" s="5" t="n">
        <v>60538</v>
      </c>
      <c r="C12" s="5" t="n">
        <v>29879</v>
      </c>
    </row>
    <row r="13" spans="1:3">
      <c r="A13" s="4" t="s">
        <v>39</v>
      </c>
      <c r="B13" s="5" t="n">
        <v>-8728</v>
      </c>
      <c r="C13" s="5" t="n">
        <v>330</v>
      </c>
    </row>
    <row r="14" spans="1:3">
      <c r="A14" s="4" t="s">
        <v>90</v>
      </c>
      <c r="B14" s="5" t="n">
        <v>-1450</v>
      </c>
      <c r="C14" s="5" t="n">
        <v>0</v>
      </c>
    </row>
    <row r="15" spans="1:3">
      <c r="A15" s="4" t="s">
        <v>91</v>
      </c>
      <c r="B15" s="5" t="n">
        <v>-52480</v>
      </c>
      <c r="C15" s="5" t="n">
        <v>-255835</v>
      </c>
    </row>
    <row r="16" spans="1:3">
      <c r="A16" s="3" t="s">
        <v>92</v>
      </c>
    </row>
    <row r="17" spans="1:3">
      <c r="A17" s="4" t="s">
        <v>93</v>
      </c>
      <c r="B17" s="5" t="n">
        <v>10586</v>
      </c>
      <c r="C17" s="5" t="n">
        <v>1907</v>
      </c>
    </row>
    <row r="18" spans="1:3">
      <c r="A18" s="4" t="s">
        <v>94</v>
      </c>
      <c r="B18" s="5" t="n">
        <v>-1045352</v>
      </c>
      <c r="C18" s="5" t="n">
        <v>-550000</v>
      </c>
    </row>
    <row r="19" spans="1:3">
      <c r="A19" s="4" t="s">
        <v>95</v>
      </c>
      <c r="B19" s="5" t="n">
        <v>-1034766</v>
      </c>
      <c r="C19" s="5" t="n">
        <v>-548093</v>
      </c>
    </row>
    <row r="20" spans="1:3">
      <c r="A20" s="3" t="s">
        <v>96</v>
      </c>
    </row>
    <row r="21" spans="1:3">
      <c r="A21" s="4" t="s">
        <v>97</v>
      </c>
      <c r="B21" s="5" t="n">
        <v>0</v>
      </c>
      <c r="C21" s="5" t="n">
        <v>-1659</v>
      </c>
    </row>
    <row r="22" spans="1:3">
      <c r="A22" s="4" t="s">
        <v>98</v>
      </c>
      <c r="B22" s="5" t="n">
        <v>1050000</v>
      </c>
      <c r="C22" s="5" t="n">
        <v>855000</v>
      </c>
    </row>
    <row r="23" spans="1:3">
      <c r="A23" s="4" t="s">
        <v>99</v>
      </c>
      <c r="B23" s="5" t="n">
        <v>1050000</v>
      </c>
      <c r="C23" s="5" t="n">
        <v>853341</v>
      </c>
    </row>
    <row r="24" spans="1:3">
      <c r="A24" s="4" t="s">
        <v>100</v>
      </c>
      <c r="B24" s="5" t="n">
        <v>-37246</v>
      </c>
      <c r="C24" s="5" t="n">
        <v>49413</v>
      </c>
    </row>
    <row r="25" spans="1:3">
      <c r="A25" s="4" t="s">
        <v>101</v>
      </c>
      <c r="B25" s="5" t="n">
        <v>42186</v>
      </c>
      <c r="C25" s="5" t="n">
        <v>0</v>
      </c>
    </row>
    <row r="26" spans="1:3">
      <c r="A26" s="4" t="s">
        <v>102</v>
      </c>
      <c r="B26" s="5" t="n">
        <v>4940</v>
      </c>
      <c r="C26" s="5" t="n">
        <v>49413</v>
      </c>
    </row>
    <row r="27" spans="1:3">
      <c r="A27" s="4" t="s">
        <v>103</v>
      </c>
      <c r="B27" s="5" t="n">
        <v>43141</v>
      </c>
      <c r="C27" s="5" t="n">
        <v>0</v>
      </c>
    </row>
    <row r="28" spans="1:3">
      <c r="A28" s="4" t="s">
        <v>104</v>
      </c>
      <c r="B28" s="5" t="n">
        <v>0</v>
      </c>
      <c r="C28" s="5" t="n">
        <v>0</v>
      </c>
    </row>
    <row r="29" spans="1:3">
      <c r="A29" s="3" t="s">
        <v>105</v>
      </c>
    </row>
    <row r="30" spans="1:3">
      <c r="A30" s="4" t="s">
        <v>106</v>
      </c>
      <c r="B30" s="7" t="n">
        <v>400000</v>
      </c>
      <c r="C30" s="7" t="n">
        <v>9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05:21Z</dcterms:created>
  <dcterms:modified xmlns:dcterms="http://purl.org/dc/terms/" xmlns:xsi="http://www.w3.org/2001/XMLSchema-instance" xsi:type="dcterms:W3CDTF">2017-11-13T15:05:21Z</dcterms:modified>
</cp:coreProperties>
</file>